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HARTFORD Q" sheetId="2" state="visible" r:id="rId2"/>
    <sheet xmlns:r="http://schemas.openxmlformats.org/officeDocument/2006/relationships" name="Risk_Return Detail Data (HARTF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5">
  <si>
    <t>Label</t>
  </si>
  <si>
    <t>Element</t>
  </si>
  <si>
    <t>Value</t>
  </si>
  <si>
    <t>Risk/Return:</t>
  </si>
  <si>
    <t>rr_RiskReturnAbstract</t>
  </si>
  <si>
    <t>Document Type</t>
  </si>
  <si>
    <t>dei_DocumentType</t>
  </si>
  <si>
    <t>Document Period End Date</t>
  </si>
  <si>
    <t>dei_DocumentPeriodEndDate</t>
  </si>
  <si>
    <t>Aug. 30,
		2018</t>
  </si>
  <si>
    <t>Registrant Name</t>
  </si>
  <si>
    <t>dei_EntityRegistrantName</t>
  </si>
  <si>
    <t>HARTFORD MUTUAL FUNDS II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8</t>
  </si>
  <si>
    <t>HARTFORD QUALITY VALUE FUND | Class A</t>
  </si>
  <si>
    <t>Trading Symbol</t>
  </si>
  <si>
    <t>dei_TradingSymbol</t>
  </si>
  <si>
    <t>HVOAX</t>
  </si>
  <si>
    <t>HARTFORD QUALITY VALUE FUND | Class T</t>
  </si>
  <si>
    <t>HVOLX</t>
  </si>
  <si>
    <t>HARTFORD QUALITY VALUE FUND | Class C</t>
  </si>
  <si>
    <t>HVOCX</t>
  </si>
  <si>
    <t>HARTFORD QUALITY VALUE FUND | Class I</t>
  </si>
  <si>
    <t>HVOIX</t>
  </si>
  <si>
    <t>HARTFORD QUALITY VALUE FUND | Class R3</t>
  </si>
  <si>
    <t>HVORX</t>
  </si>
  <si>
    <t>HARTFORD QUALITY VALUE FUND | Class R4</t>
  </si>
  <si>
    <t>HVOSX</t>
  </si>
  <si>
    <t>HARTFORD QUALITY VALUE FUND | Class R5</t>
  </si>
  <si>
    <t>HVOTX</t>
  </si>
  <si>
    <t>HARTFORD QUALITY VALUE FUND | Class R6</t>
  </si>
  <si>
    <t>HVOVX</t>
  </si>
  <si>
    <t>HARTFORD QUALITY VALUE FUND | Class Y</t>
  </si>
  <si>
    <t>HVOYX</t>
  </si>
  <si>
    <t>HARTFORD QUALITY VALUE FUND | Class F</t>
  </si>
  <si>
    <t>HVOFX</t>
  </si>
  <si>
    <t>Aug. 30, 2018</t>
  </si>
  <si>
    <t>HARTFORD QUALITY VALUE FUND</t>
  </si>
  <si>
    <t xml:space="preserve"> HARTFORD QUALITY VALUE FUND</t>
  </si>
  <si>
    <t xml:space="preserve"> AUGUST 30, 2018 SUPPLEMENT TO THE FOLLOWING PROSPECTUSES: HARTFORD QUALITY VALUE FUND SUMMARY PROSPECTUS DATED MARCH 1, 2018 AND HARTFORD DOMESTIC EQUITY FUNDS PROSPECTUS DATED MARCH 1, 2018, AS SUPPLEMENTED THROUGH AUGUST 9, 2018 This Supplement contains new and additional information and should be read in connection with your Summary Prospectus and Statutory Prospectus. At a meeting held on August 7-8, 2018, the Board of Directors of The Hartford Mutual Funds II, Inc. approved a reduction to the management fee schedule and changes to the expense reimbursement arrangements for Hartford Quality Value Fund effective September 1, 2018. Effective September 1, 2018, the management fee of Hartford Funds Management Company, LLC (“HFMC”) set forth in the investment management agreement with respect to Hartford Quality Value Fund will be as follows: 0.4500% of the first $500 million, 0.3500% of the next $500 million, 0.3300% of the next $4 billion, 0.3250% of the next $5 billion and 0.3225% in excess of $10 billion annually of the Fund’s average daily net assets. In addition, effective September 1, 2018, HFMC has also contractually agreed to reimburse expenses (exclusive of taxes, interest expenses, brokerage commissions, acquired fund fees and expenses and extraordinary expenses) to the extent necessary to maintain total annual fund operating expenses for Hartford Quality Value Fund as follows: 0.96% (Class A), 0.96% (Class T), 1.71% (Class C), 0.66% (Class I), 1.18%, (Class R3), 0.88% (Class R4), 0.63% (Class R5), 0.46% (Class R6), 0.57% (Class Y) and 0.46% (Class F). This contractual arrangement will remain in effect until February 29, 2020 unless the Board of Directors of The Hartford Mutual Funds II, Inc. approves its earlier termination. This Supplement should be retained with your Summary Prospectus and Statutory Prospectus for future reference.</t>
  </si>
  <si>
    <t>Risk/Return [Heading]</t>
  </si>
  <si>
    <t>rr_RiskReturnHeading</t>
  </si>
  <si>
    <t>Supplement [Text Block]</t>
  </si>
  <si>
    <t>hmfiic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39"/>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4990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47</v>
      </c>
    </row>
    <row r="2" spans="1:1">
      <c r="A2" s="4" t="s">
        <v>48</v>
      </c>
    </row>
    <row r="3" spans="1:1">
      <c r="A3" s="4" t="s">
        <v>49</v>
      </c>
    </row>
    <row r="4" spans="1:1">
      <c r="A4" s="4" t="s">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8"/>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49905</v>
      </c>
    </row>
    <row r="5" spans="1:3">
      <c r="A5" s="4" t="s">
        <v>48</v>
      </c>
    </row>
    <row r="6" spans="1:3">
      <c r="A6" s="3" t="s">
        <v>3</v>
      </c>
      <c r="B6" s="4" t="s">
        <v>4</v>
      </c>
    </row>
    <row r="7" spans="1:3">
      <c r="A7" s="4" t="s">
        <v>51</v>
      </c>
      <c r="B7" s="4" t="s">
        <v>52</v>
      </c>
      <c r="C7" s="4" t="s">
        <v>49</v>
      </c>
    </row>
    <row r="8" spans="1:3">
      <c r="A8" s="4" t="s">
        <v>53</v>
      </c>
      <c r="B8" s="4" t="s">
        <v>54</v>
      </c>
      <c r="C8" s="4" t="s">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8T14:08:03Z</dcterms:created>
  <dcterms:modified xmlns:dcterms="http://purl.org/dc/terms/" xmlns:xsi="http://www.w3.org/2001/XMLSchema-instance" xsi:type="dcterms:W3CDTF">2018-09-18T14:08:03Z</dcterms:modified>
</cp:coreProperties>
</file>